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Description of Business and Bas" sheetId="6" state="visible" r:id="rId6"/>
    <sheet xmlns:r="http://schemas.openxmlformats.org/officeDocument/2006/relationships" name="Management Statement Regarding "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Other Balance Sheet Information"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Common Stock, Options and Warra"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Payable (Tabl" sheetId="19" state="visible" r:id="rId19"/>
    <sheet xmlns:r="http://schemas.openxmlformats.org/officeDocument/2006/relationships" name="Other Balance Sheet Informati_2" sheetId="20" state="visible" r:id="rId20"/>
    <sheet xmlns:r="http://schemas.openxmlformats.org/officeDocument/2006/relationships" name="Description of Business and B_2" sheetId="21" state="visible" r:id="rId21"/>
    <sheet xmlns:r="http://schemas.openxmlformats.org/officeDocument/2006/relationships" name="Summary of Significant Accoun_3" sheetId="22" state="visible" r:id="rId22"/>
    <sheet xmlns:r="http://schemas.openxmlformats.org/officeDocument/2006/relationships" name="Investments (Details Narrative)" sheetId="23" state="visible" r:id="rId23"/>
    <sheet xmlns:r="http://schemas.openxmlformats.org/officeDocument/2006/relationships" name="Intangible Assets (Details Narr"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Other Balance Sheet Informati_3" sheetId="27" state="visible" r:id="rId27"/>
    <sheet xmlns:r="http://schemas.openxmlformats.org/officeDocument/2006/relationships" name="Preferred Stock (Details Narrat" sheetId="28" state="visible" r:id="rId28"/>
    <sheet xmlns:r="http://schemas.openxmlformats.org/officeDocument/2006/relationships" name="Common Stock, Options and War_2" sheetId="29" state="visible" r:id="rId29"/>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8</t>
  </si>
  <si>
    <t>Nov. 19, 2018</t>
  </si>
  <si>
    <t>Document And Entity Information</t>
  </si>
  <si>
    <t>Entity Registrant Name</t>
  </si>
  <si>
    <t>QUANTRX BIOMEDICAL CORPORATION</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SOLIDATED BALANCE SHEETS (unaudited) - USD ($)</t>
  </si>
  <si>
    <t>Dec. 31, 2017</t>
  </si>
  <si>
    <t>Current Assets:</t>
  </si>
  <si>
    <t>Cash and cash equivalents</t>
  </si>
  <si>
    <t>Cash in escrow</t>
  </si>
  <si>
    <t>Prepaid expenses</t>
  </si>
  <si>
    <t>Total Current Assets</t>
  </si>
  <si>
    <t>Investments</t>
  </si>
  <si>
    <t>Total Assets</t>
  </si>
  <si>
    <t>Current Liabilities:</t>
  </si>
  <si>
    <t>Accounts payable</t>
  </si>
  <si>
    <t>Accrued expenses</t>
  </si>
  <si>
    <t>Notes payable and accrued interest</t>
  </si>
  <si>
    <t>Notes payable, related party and accrued interest</t>
  </si>
  <si>
    <t>Total Liabilities</t>
  </si>
  <si>
    <t>Commitments and Contingencies (See Note 9)</t>
  </si>
  <si>
    <t xml:space="preserve"> </t>
  </si>
  <si>
    <t>Stockholders' Equity (Deficit):</t>
  </si>
  <si>
    <t>Preferred stock; $0.01 par value, 25,000,000 authorized shares; 20,500,000 shares designated as Series B Convertible Preferred Stock; Series B Convertible Preferred shares 6,196,858 and 16,676,942 issued and outstanding, respectively</t>
  </si>
  <si>
    <t>Common Stock; $0.01 par value; 150,000,000 authorized; 78,696,461 shares issued and outstanding</t>
  </si>
  <si>
    <t>Additional paid-in capital</t>
  </si>
  <si>
    <t>Stock to be issued</t>
  </si>
  <si>
    <t>Accumulated deficit</t>
  </si>
  <si>
    <t>Total Stockholders' Equity (Deficit)</t>
  </si>
  <si>
    <t>Total Liabilities and Stockholders' Equity (Deficit)</t>
  </si>
  <si>
    <t>CONSOLIDATED BALANCE SHEETS (unaudited) (Parenthetical) - $ / shares</t>
  </si>
  <si>
    <t>Preferred stock, par value</t>
  </si>
  <si>
    <t>Preferred stock shares authorized</t>
  </si>
  <si>
    <t>Common stock, par value</t>
  </si>
  <si>
    <t>Common stock,shares authorized</t>
  </si>
  <si>
    <t>Common stock shares issued</t>
  </si>
  <si>
    <t>Common stock shares outstanding</t>
  </si>
  <si>
    <t>Series B Preferred Stock</t>
  </si>
  <si>
    <t>Preferred stock shares issued</t>
  </si>
  <si>
    <t>Preferred stock shares outstanding</t>
  </si>
  <si>
    <t>CONSOLIDATED STATEMENTS OF OPERATIONS (unaudited) - USD ($)</t>
  </si>
  <si>
    <t>3 Months Ended</t>
  </si>
  <si>
    <t>Sep. 30, 2017</t>
  </si>
  <si>
    <t>Operating Expenses:</t>
  </si>
  <si>
    <t>Sales, general and administrative</t>
  </si>
  <si>
    <t>Professional fees</t>
  </si>
  <si>
    <t>Amortization</t>
  </si>
  <si>
    <t>Total Costs and Operating Expenses</t>
  </si>
  <si>
    <t>Loss from Operations</t>
  </si>
  <si>
    <t>Other Income (Expense):</t>
  </si>
  <si>
    <t>Interest expense</t>
  </si>
  <si>
    <t>Interest Income</t>
  </si>
  <si>
    <t>Discount on notes payable</t>
  </si>
  <si>
    <t>Gain (loss) on settlement of debt</t>
  </si>
  <si>
    <t>Gain (loss) on disposition</t>
  </si>
  <si>
    <t>Total Other Income (Expense), net</t>
  </si>
  <si>
    <t>Profit (Loss) Before Taxes</t>
  </si>
  <si>
    <t>Provision for Income Taxes</t>
  </si>
  <si>
    <t>Net Profit (Loss)</t>
  </si>
  <si>
    <t>Basic and Diluted Net Loss per Common Share</t>
  </si>
  <si>
    <t>Basic and Diluted Weighted Average Shares Used in per Share Calculation</t>
  </si>
  <si>
    <t>CONSOLIDATED STATEMENT OF CASH FLOWS (unaudited) - USD ($)</t>
  </si>
  <si>
    <t>CASH FLOWS FROM OPERATING ACTIVITIES:</t>
  </si>
  <si>
    <t>Net loss</t>
  </si>
  <si>
    <t>Adjustments to reconcile net loss to net cash used by operating activities:</t>
  </si>
  <si>
    <t>Depreciation and amortization</t>
  </si>
  <si>
    <t>Interest earned on escrow account</t>
  </si>
  <si>
    <t>(Increase) Decrease in:</t>
  </si>
  <si>
    <t>Increase (decrease) in:</t>
  </si>
  <si>
    <t>Accrued interest and expenses</t>
  </si>
  <si>
    <t>Net Cash Used by Operating Activities</t>
  </si>
  <si>
    <t>CASH FLOWS FROM INVESTING ACTIVITIES:</t>
  </si>
  <si>
    <t>Net Cash Provided by (Used in) Investing Activities</t>
  </si>
  <si>
    <t>CASH FLOWS FROM FINANCING ACTIVITIES</t>
  </si>
  <si>
    <t>Repurchase of preferred stock with cash</t>
  </si>
  <si>
    <t>Settlement of notes payable for cash</t>
  </si>
  <si>
    <t>Principal payments on long-term debt</t>
  </si>
  <si>
    <t>Proceeds from the issuance of notes payable</t>
  </si>
  <si>
    <t>Net Cash Provided (used) by financing activities</t>
  </si>
  <si>
    <t>Net Increase (Decrease) in Cash and Cash Equivalents</t>
  </si>
  <si>
    <t>Cash and Cash Equivalents, Beginning of Period</t>
  </si>
  <si>
    <t>Cash and Cash Equivalents, End of Period</t>
  </si>
  <si>
    <t>Supplemental Cash Flow Disclosures:</t>
  </si>
  <si>
    <t>Interest expense paid in cash</t>
  </si>
  <si>
    <t>Income tax paid</t>
  </si>
  <si>
    <t>Description of Business and Basis of Presentation</t>
  </si>
  <si>
    <t>Notes to Financial Statements</t>
  </si>
  <si>
    <t xml:space="preserve">Overview QuantRx
Biomedical Corporation was incorporated on December 5, 1986, in the State of Nevada. Our principal business office is located at
10190 SW 90th Avenue, Tualatin, Oregon 97123. When used in this Quarterly Report on Form 10-Q, the terms “ Company we our ours us We have
developed and intend to commercialize our patented miniform pads (“ PADs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e issuance of debt and/or equity securities. No assurances can be given that the we will
obtain financing,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Our current focus is to obtain additional working
capital necessary to continue as a going concern, and to develop a longer term financing and operating plan to: (i) commercialize
our over the-counter products either directly or through joint ventures, mergers or similar transactions intended to capitalize
on potential commercial opportunities; (ii) contract manufacturing of our over-the 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We follow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tems under
Regulation S-X required by the instructions to Form 10-Q. They may not include all information and footnotes required by United
States Generally Accepted Accounting Principles (“ GAAP Certain amounts in the prior period financial
statements have been reclassified to conform to the current period presentation. These reclassifications had no effect on previously
reported losses, total assets or stockholders’ equity. </t>
  </si>
  <si>
    <t>Management Statement Regarding Going Concern</t>
  </si>
  <si>
    <t>Currently, we are not generating revenue from
operations, and do not anticipate generating meaningful revenue from operations or otherwise in the short-term. We have historically
financed our operations primarily through issuances of equity and the proceeds from the issuance of promissory notes. In the
past, we also provided for our cash needs by issuing common stock, options and warrants for certain operating costs, including
consulting and professional fees, as well as divesting our minority equity interests and equity-linked investments. In addition,
in the fiscal year ended December 31, 2017, we received a cash payment as consideration for the sale and transfer of the certain
assets to Preprogen LLC (“ Preprogen Our history of operating losses, limited
cash resources and the absence of an operating plan necessary to capitalize on our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our products. There can be no assurance that we will be successful in our efforts. Should
we be unable to obtain adequate financing or generate sufficient revenue in the future, our business, result of operations, liquidity
and financial condition would be materially and adversely harmed, and we will be unable to continue as a going concern. There can be no assurance that, assuming
we are able to strengthen our cash position, we will achieve sufficient revenue or profitable operations to continue as a going
concern.</t>
  </si>
  <si>
    <t>Summary of Significant Accounting Policies</t>
  </si>
  <si>
    <t xml:space="preserve">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nine months ended September 30, 2018 and 2017, the Company
did not make any Black-Scholes model assumptions, as no share-based payments were made during those periods. Risk-Free Interest Rate. Expected Volatility. Dividend Yield. Expected Term. Pre-Vesting Forfeitures. Earnings per Share. Diluted
earnings per share, if presented, would include the dilution that would occur upon the exercise or conversion of all potentially
dilutive securities into common stock using the “treasury stock” and/or “if converted” methods as applicable.
For the quarter ended September 30, 2018, including potentially dilutive securities in diluted shares outstanding would be immaterial. For the
three and nine months ended September 30, 2017 and the nine months ended September 30, 2018, b As of September 30, 2018, the Company had outstanding
options exercisable for 2,300,000 shares of its common stock, outstanding warrants exercisable for 15,000,000 shares of its common
stock, and outstanding preferred shares convertible into 6,196,858 shares of its common stock, which options, warrants and preferred
shares were deemed to be antidilutive for the nine months ended September 30, 2018. At September 30, 2018, the Company had reserved
for issuance to certain investors 860,000 shares of its Series B Convertible Preferred Stock, convertible into 860,000 shares of
its common stock. As of September 30, 2018, the Company has estimated and reserved for issuance approximately 20.0 million shares
of common stock for a future conversion of its issued and outstanding Convertible Notes Payable. As of September 30, 2017, the Company had outstanding
options exercisable for 2,352,000 shares of its common stock, and preferred shares convertible into 16,676,942 shares of its common
stock, which options and preferred shares were deemed to be antidilutive for the nine months ended September 30, 2017. At September
30, 2017, the Company had reserved for issuance to certain investors, 860,000 shares of its Series B Convertible Preferred Stock,
convertible into 860,000 shares of its common stock. Fair Value. Fair Value Measurements and Disclosures Use of Estimates. Recent Accounting Pronouncements Management has considered all recent accounting
pronouncements in the current period and identified no pronouncements that would have an impact on our financial statements. </t>
  </si>
  <si>
    <t xml:space="preserve">In May 2006, the Company purchased 144,024 shares
of common stock of GMS Biotech, formerly Genomics USA, Inc. (“ GUSA On December
15, 2017, the Company executed an agreement with Preprogen, pursuant to which the Company sold, assigned and licensed-back certain
assets pertaining to its Diagnostic Business (the “ Preprogen Transaction </t>
  </si>
  <si>
    <t>Intangible Assets</t>
  </si>
  <si>
    <t xml:space="preserve">On December 15, 2017, the Company entered into
an agreement with Preprogen, pursuant to which the parties agreed to the sale, assignment, and license-back of certain assets,
including intellectual property transferred to Preprogen necessary to the development, manufacture, marketing and sale of the Company’s
OTC miniform products for the feminine hygiene and hemorrhoid treatment markets. At September 30, 2018 and December 31, 2017, the
Company had reduced its capitalized intangible assets to zero. Amortization expense for the nine months ended
September 30, 2018 and 2017 totaled $0 and $2,682, respectively. </t>
  </si>
  <si>
    <t>Convertible Notes Payable</t>
  </si>
  <si>
    <t xml:space="preserve">On January 2, 2015, the Company issued a Bridge
Note in the principal amount of $36,500 and issued 73,000 shares of its common stock to the purchaser of the Bridge Note. Additionally,
the Company issued 500,000 shares of its common stock in January 2015 to certain investors who purchased Bridge Notes during the
year ended December 31, 2014. On June 30, 2015, the Company issued two additional
Bridge Notes in the aggregate principal amount of $50,000 and issued an aggregate total of 100,000 shares of its common stock to
the purchasers of these Bridge Notes. In connection with the issuance of these notes, the Company recorded debt discount expense
totaling $2,830 and has amortized these costs over the life of the notes. In June 2015, the Company authorized the issuance
of an aggregate total of 1,875,691 shares of its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its common stock to the Bridge Note
holders. These Bridge Notes are now payable on demand. In July 2015, the Company issued a Bridge Note
in the principal amount of $35,000 and issued an aggregate total of 70,000 shares of its common stock to the purchaser of the Bridge
Note. On March 31, 2016, Burnham Hill Advisors, LLC
(“ BHA BHA Note During each of the quarters ended March 31,
2017 and June 30, 2017, the Company issued an MOU Note in the principal amount of $25,000. In July and August 2017, the Company issued
certain investors Bridge Notes in the aggregate principal amount of $86,000 (the “ 2017 Bridge Notes In October 2017, the Company issued an additional
MOU Note in the principal amount of $15,000. The three MOU Notes, with an aggregate principal
amount of $65,000, were all cancelled and applied as part of the purchase price in the Preprogen Transaction. In September 2018, the Company paid three of
its note holders an aggregate of $60,750 to settle $121,500 of note principal plus $47,637 of accrued interest. At September 30, 2018 and December 31, 2017,
the Company’s Convertible Notes Payable and Accrued Interest were as follows:
September 30, 2018 December 31, 2017
Notes Payable and accrued interest payable $ 1,820,511 $ 1,825,135
Notes Payable and accrued interest payable, related party 131,936 120,611
Total notes payable $ 1,952,447 $ 1,945,746 Notes Payable, Related Party As of September 30, 2018, the Company owed Michael
Abrams, a director of the Company, an aggregate total of $131,936 for outstanding principal and accrued and unpaid interest the
BHA Notes. As of December 31, 2017, the Company owed Mr. Abrams an aggregate total of $120,611 for outstanding principal and accrued
and unpaid interest on the BHA Notes. Mr. Abrams was formerly affiliated with BHA. On April 1, 2017, BHA assigned the BHA Notes,
including all accrued but unpaid interest to its employees, and is no longer a related party note payable. As noted above, Michael
Abrams, one of the Company’s directors and previously an affiliate of BHA, was assigned $50,000 of the outstanding principal
amount of the BHA Note, plus all accrued and unpaid interest on such amount. </t>
  </si>
  <si>
    <t>Related Party Transactions</t>
  </si>
  <si>
    <t>Related Party Transactions [Abstract]</t>
  </si>
  <si>
    <t xml:space="preserve">During the nine months ended September 30, 2018,
the Company paid its CEO, Shalom Hirschman, a bonus of $15,000 for his significant contributions to the Company. In April 2018, the Company paid BHA $30,000
as consideration for certain advisory services, which included the oversight and management of the relocation of the Company’s
assets held in Oregon to New Jersey as well as the structuring, negotiation and execution of the Purchased Shares transaction
referenced above. Michael Abrams, a director of the Company, is formerly an affiliate of BHA. </t>
  </si>
  <si>
    <t>Other Balance Sheet Information</t>
  </si>
  <si>
    <t xml:space="preserve">Components of selected captions in the accompanying balance sheets
consist of:
Prepaid expense: September 30, 2018 December 31, 2017
Prepaid insurance $ — $ 28,160
Total prepaid expense $ — $ 28,160
Property and equipment:
Computers and office furniture, fixtures and equipment $ 28,031 $ 28,031
Machinery and equipment 5,475 5,475
Less: accumulated depreciation (33,506 ) (33,506 )
Property and equipment, net $ — $ —
Accrued expense:
Other Accrued expense $ — $ 26,708
Total accrued expense $ — $ 26,708 Property and equipment are stated at cost. Depreciation
is computed using the straight-line method over the estimated useful lives of the assets. The Company’s property and equipment
at September 30, 2018 consisted of computer and office equipment, machinery and equipment with estimated useful lives of three
to seven years. As of December 31, 2017 and September 30, 2018, the Company’s property and equipment was fully depreciated. Expenditures for repairs and maintenance are
expensed as incurred. </t>
  </si>
  <si>
    <t>Commitments and Contingencies</t>
  </si>
  <si>
    <t>Commitments And Contingencies</t>
  </si>
  <si>
    <t xml:space="preserve">In December 2017, in connection with the Preprogen
Transaction, the Company committed to share in 50% of certain fees and costs incurred in connection with the future manufacturing
costs for the miniform pads; provided, however, On October 8, 2018, the Preprogen Agreement
was amended to provide for, among other things, the release of funds held in escrow related to the manufacture of the miniform
pads (the “ Preprogen Amendment provided, however, </t>
  </si>
  <si>
    <t>Preferred Stock</t>
  </si>
  <si>
    <t xml:space="preserve">The Company has authorized 25,000,000 shares
of preferred stock, of which 20,500,000 are designated as Series B Convertible Preferred Stock, $0.01 par value, with a stated
value of approximately $204,000 (“ Series B Preferred Series B Convertible Preferred Stock The Series B Preferred ranks senior to the Company’s
common stock for purposes of liquidation preference, and to all other classes and series of equity securities of the Company that
by their terms did not rank senior to the Series B Preferred (“ Junior Stock As disclosed under Note 6 above, in July and
August, 2017, the Company entered into Note Purchase Agreements with two existing stockholders, pursuant to which the Company issued
the 2017 Bridge Notes in the aggregate principal amount of $86,000. As additional consideration for the purchase of the 2017 Bridge
Notes, the Company has reserved for issuance an aggregate of 860,000 shares of Series B Preferred to be issued to the purchasers
of the 2017 Bridge Notes. The Company has valued the Series B Preferred and has recorded a discount on the 2017 Bridge Notes of
$7,818, which was amortized in full during the year ended December 31, 2017. In April 2018, the Company completed the purchase
of 10,480,084 shares of Series B Preferred (the “ Purchased Shares As of September 30, 2018, the Company had 6,196,858
shares of Series B Preferred issued and outstanding, with a liquidation preference of $61,969 and convertible into 6,196,858 shares
of the Company’s common stock. As of December 31, 2017, the Company had 16,676,942 shares of Series B Preferred issued
and outstanding with a liquidation preference of $166,769 and convertible into 16,676,942 shares of the Company’s common
stock. </t>
  </si>
  <si>
    <t>Common Stock, Options and Warrants</t>
  </si>
  <si>
    <t xml:space="preserve">The Company has authorized 150,000,000 shares
of its common stock for issuance, of which 78,696,461 were issued and outstanding at each of September 30, 2018 and December 31,
2017. During the nine months ended September 30, 2018
and 2017, there were no warrants issued by the Company. As of September 30, 2018, the Company has one warrant issued and outstanding,
which warrant was issued in December 2017 to Preprogen’s designee to purchase up to 15.0 million shares of the Company’s
common stock, at an exercise price of $0.05 per share. The warrant was exercisable immediately upon issuance, and expires on December
14, 2022. 2007 Incentive and Non-Qualified Stock Option Plan.
The
Company did not issue any options during the nine months ended September 30, 2018 or 2017. </t>
  </si>
  <si>
    <t>Subsequent Events</t>
  </si>
  <si>
    <t xml:space="preserve">On October 8, 2018, the Preprogen Agreement
was amended to provide for, among other things, the release of funds held in escrow related to the manufacture of the miniform
pads, which resulted in both parties receiving $200,000 in cash. As consideration for the Preprogen Amendment, the Company agreed
to pay Preprogen a royalty of 5% from the sale of all over-the-counter miniform products; provided, however, In October 2018, the Board of Directors approved
bonus payments to Dr. Hirschman and Mr. Abrams in the amount of $12,500 each for services rendered to the Company. In October 2018, the Board of Directors approved
a payment to Burnham Hill Advisors of $12,500 for advisory services provided to the Company. </t>
  </si>
  <si>
    <t>Summary of Significant Accounting Policies (Policies)</t>
  </si>
  <si>
    <t>Accounting for Share-Based Payments</t>
  </si>
  <si>
    <t>Accounting for Share-Based Payments. The Company accounts for share-based payments
granted to non-employees in accordance with ASC Topic 505, “ Equity Based Payments to Non-Employees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the nine months ended September 30, 2018 and 2017, the Company
did not make any Black-Scholes model assumptions, as no share-based payments were made during those periods. Risk-Free Interest Rate. Expected Volatility. Dividend Yield. Expected Term. Pre-Vesting Forfeitures.</t>
  </si>
  <si>
    <t>Earnings per Share</t>
  </si>
  <si>
    <t xml:space="preserve">Earnings per Share. Diluted
earnings per share, if presented, would include the dilution that would occur upon the exercise or conversion of all potentially
dilutive securities into common stock using the “treasury stock” and/or “if converted” methods as applicable.
For the quarter ended September 30, 2018, including potentially dilutive securities in diluted shares outstanding would be immaterial. For the
three and nine months ended September 30, 2017 and the nine months ended September 30, 2018, b As of September 30, 2018, the Company had outstanding
options exercisable for 2,300,000 shares of its common stock, outstanding warrants exercisable for 15,000,000 shares of its common
stock, and outstanding preferred shares convertible into 6,196,858 shares of its common stock, which options, warrants and preferred
shares were deemed to be antidilutive for the nine months ended September 30, 2018. At September 30, 2018, the Company had reserved
for issuance to certain investors 860,000 shares of its Series B Convertible Preferred Stock, convertible into 860,000 shares of
its common stock. As of September 30, 2018, the Company has estimated and reserved for issuance approximately 20.0 million shares
of common stock for a future conversion of its issued and outstanding Convertible Notes Payable. As of September 30, 2017, the Company had outstanding
options exercisable for 2,352,000 shares of its common stock, and preferred shares convertible into 16,676,942 shares of its common
stock, which options and preferred shares were deemed to be antidilutive for the nine months ended September 30, 2017. At September
30, 2017, the Company had reserved for issuance to certain investors, 860,000 shares of its Series B Convertible Preferred Stock,
convertible into 860,000 shares of its common stock. </t>
  </si>
  <si>
    <t>Fair Value</t>
  </si>
  <si>
    <t xml:space="preserve">Fair Value. Fair Value Measurements and Disclosures </t>
  </si>
  <si>
    <t>Use of Estimates</t>
  </si>
  <si>
    <t>Use of Estimates.</t>
  </si>
  <si>
    <t>Recent Accounting Pronouncements</t>
  </si>
  <si>
    <t xml:space="preserve">Recent Accounting Pronouncements Management has considered all recent accounting
pronouncements in the current period and identified no pronouncements that would have an impact on our financial statements. </t>
  </si>
  <si>
    <t>Convertible Notes Payable (Tables)</t>
  </si>
  <si>
    <t xml:space="preserve">September 30, 2018 December 31, 2017
Notes Payable and accrued interest payable $ 1,820,511 $ 1,825,135
Notes Payable and accrued interest payable, related party 131,936 120,611
Total notes payable $ 1,952,447 $ 1,945,746 </t>
  </si>
  <si>
    <t>Other Balance Sheet Information (Tables)</t>
  </si>
  <si>
    <t>Other Balance Sheet Information Tables</t>
  </si>
  <si>
    <t xml:space="preserve">Prepaid expense: September 30, 2018 December 31, 2017
Prepaid insurance $ — $ 28,160
Total prepaid expense $ — $ 28,160
Property and equipment:
Computers and office furniture, fixtures and equipment $ 28,031 $ 28,031
Machinery and equipment 5,475 5,475
Less: accumulated depreciation (33,506 ) (33,506 )
Property and equipment, net $ — $ —
Accrued expense:
Other Accrued expense $ — $ 26,708
Total accrued expense $ — $ 26,708 </t>
  </si>
  <si>
    <t>Description of Business and Basis of Presentation (Details Narrative)</t>
  </si>
  <si>
    <t>Description Of Business And Basis Of Presentation Details Narrative</t>
  </si>
  <si>
    <t>Date of incorporation</t>
  </si>
  <si>
    <t>Dec. 5,
		1986</t>
  </si>
  <si>
    <t>State of incorporation</t>
  </si>
  <si>
    <t>Nevada</t>
  </si>
  <si>
    <t>Summary of Significant Accounting Policies (Details Narrative) - shares</t>
  </si>
  <si>
    <t>Summary Of Significant Accounting Policies Details Narrative</t>
  </si>
  <si>
    <t>Outstanding options exercisable</t>
  </si>
  <si>
    <t>Shares of Series B Preferred Stock convertible</t>
  </si>
  <si>
    <t>Investments (Details Narrative)</t>
  </si>
  <si>
    <t>12 Months Ended</t>
  </si>
  <si>
    <t>Dec. 31, 2017USD ($)</t>
  </si>
  <si>
    <t>Investments Details Narrative</t>
  </si>
  <si>
    <t>Impairment of investment</t>
  </si>
  <si>
    <t>Intangible Assets (Details Narrative) - USD ($)</t>
  </si>
  <si>
    <t>Amortization expense</t>
  </si>
  <si>
    <t>Convertible Notes Payable (Details) - USD ($)</t>
  </si>
  <si>
    <t>Convertible Notes Payable Details</t>
  </si>
  <si>
    <t>Notes payable</t>
  </si>
  <si>
    <t>Notes payable, related party</t>
  </si>
  <si>
    <t>Total notes payable</t>
  </si>
  <si>
    <t>Convertible Notes Payable (Details Narrative) - USD ($)</t>
  </si>
  <si>
    <t>Note payable</t>
  </si>
  <si>
    <t>Director</t>
  </si>
  <si>
    <t>BHA Note</t>
  </si>
  <si>
    <t>Other Balance Sheet Information (Details) - USD ($)</t>
  </si>
  <si>
    <t>Prepaid expenses:</t>
  </si>
  <si>
    <t>Prepaid insurance</t>
  </si>
  <si>
    <t>Property and equipment:</t>
  </si>
  <si>
    <t>Computers and office furniture, fixtures and equipment</t>
  </si>
  <si>
    <t>Machinery and equipment</t>
  </si>
  <si>
    <t>Less: accumulated depreciation</t>
  </si>
  <si>
    <t>Property and equipment, net</t>
  </si>
  <si>
    <t>Accrued expenses:</t>
  </si>
  <si>
    <t>Other Accrued expenses</t>
  </si>
  <si>
    <t>Total accrued expense</t>
  </si>
  <si>
    <t>Preferred Stock (Details Narrative) - USD ($)</t>
  </si>
  <si>
    <t>Preferred stock authorized</t>
  </si>
  <si>
    <t>Stated value</t>
  </si>
  <si>
    <t>Par value</t>
  </si>
  <si>
    <t>$ .01</t>
  </si>
  <si>
    <t>Shares issued</t>
  </si>
  <si>
    <t>Shares outstanding</t>
  </si>
  <si>
    <t>Liquidation preference</t>
  </si>
  <si>
    <t>Common Stock, Options and Warrants (Details Narrative) - $ / shares</t>
  </si>
  <si>
    <t>Common Stock Options And Warrants Details Narrati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7869646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8</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08</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08</v>
      </c>
    </row>
    <row r="4" spans="1:2">
      <c r="A4" s="4" t="s">
        <v>117</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0270</v>
      </c>
      <c r="C3" s="7" t="n">
        <v>460111</v>
      </c>
    </row>
    <row r="4" spans="1:3">
      <c r="A4" s="4" t="s">
        <v>31</v>
      </c>
      <c r="B4" s="5" t="n">
        <v>401118</v>
      </c>
      <c r="C4" s="5" t="n">
        <v>402532</v>
      </c>
    </row>
    <row r="5" spans="1:3">
      <c r="A5" s="4" t="s">
        <v>32</v>
      </c>
      <c r="B5" s="5" t="n">
        <v>0</v>
      </c>
      <c r="C5" s="5" t="n">
        <v>28160</v>
      </c>
    </row>
    <row r="6" spans="1:3">
      <c r="A6" s="4" t="s">
        <v>33</v>
      </c>
      <c r="B6" s="5" t="n">
        <v>611388</v>
      </c>
      <c r="C6" s="5" t="n">
        <v>890803</v>
      </c>
    </row>
    <row r="7" spans="1:3">
      <c r="A7" s="4" t="s">
        <v>34</v>
      </c>
      <c r="B7" s="5" t="n">
        <v>500000</v>
      </c>
      <c r="C7" s="5" t="n">
        <v>500000</v>
      </c>
    </row>
    <row r="8" spans="1:3">
      <c r="A8" s="4" t="s">
        <v>35</v>
      </c>
      <c r="B8" s="5" t="n">
        <v>1111388</v>
      </c>
      <c r="C8" s="5" t="n">
        <v>1390803</v>
      </c>
    </row>
    <row r="9" spans="1:3">
      <c r="A9" s="3" t="s">
        <v>36</v>
      </c>
    </row>
    <row r="10" spans="1:3">
      <c r="A10" s="4" t="s">
        <v>37</v>
      </c>
      <c r="B10" s="5" t="n">
        <v>152374</v>
      </c>
      <c r="C10" s="5" t="n">
        <v>167900</v>
      </c>
    </row>
    <row r="11" spans="1:3">
      <c r="A11" s="4" t="s">
        <v>38</v>
      </c>
      <c r="B11" s="5" t="n">
        <v>0</v>
      </c>
      <c r="C11" s="5" t="n">
        <v>26708</v>
      </c>
    </row>
    <row r="12" spans="1:3">
      <c r="A12" s="4" t="s">
        <v>39</v>
      </c>
      <c r="B12" s="5" t="n">
        <v>1820511</v>
      </c>
      <c r="C12" s="5" t="n">
        <v>1825135</v>
      </c>
    </row>
    <row r="13" spans="1:3">
      <c r="A13" s="4" t="s">
        <v>40</v>
      </c>
      <c r="B13" s="5" t="n">
        <v>131936</v>
      </c>
      <c r="C13" s="5" t="n">
        <v>120611</v>
      </c>
    </row>
    <row r="14" spans="1:3">
      <c r="A14" s="4" t="s">
        <v>41</v>
      </c>
      <c r="B14" s="5" t="n">
        <v>2104821</v>
      </c>
      <c r="C14" s="5" t="n">
        <v>2140354</v>
      </c>
    </row>
    <row r="15" spans="1:3">
      <c r="A15" s="4" t="s">
        <v>42</v>
      </c>
      <c r="B15" s="4" t="s">
        <v>43</v>
      </c>
      <c r="C15" s="4" t="s">
        <v>43</v>
      </c>
    </row>
    <row r="16" spans="1:3">
      <c r="A16" s="3" t="s">
        <v>44</v>
      </c>
    </row>
    <row r="17" spans="1:3">
      <c r="A17" s="4" t="s">
        <v>45</v>
      </c>
      <c r="B17" s="5" t="n">
        <v>61969</v>
      </c>
      <c r="C17" s="5" t="n">
        <v>166769</v>
      </c>
    </row>
    <row r="18" spans="1:3">
      <c r="A18" s="4" t="s">
        <v>46</v>
      </c>
      <c r="B18" s="5" t="n">
        <v>786964</v>
      </c>
      <c r="C18" s="5" t="n">
        <v>786964</v>
      </c>
    </row>
    <row r="19" spans="1:3">
      <c r="A19" s="4" t="s">
        <v>47</v>
      </c>
      <c r="B19" s="5" t="n">
        <v>48876398</v>
      </c>
      <c r="C19" s="5" t="n">
        <v>48791598</v>
      </c>
    </row>
    <row r="20" spans="1:3">
      <c r="A20" s="4" t="s">
        <v>48</v>
      </c>
      <c r="B20" s="5" t="n">
        <v>8600</v>
      </c>
      <c r="C20" s="5" t="n">
        <v>8600</v>
      </c>
    </row>
    <row r="21" spans="1:3">
      <c r="A21" s="4" t="s">
        <v>49</v>
      </c>
      <c r="B21" s="5" t="n">
        <v>-50727364</v>
      </c>
      <c r="C21" s="5" t="n">
        <v>-50503482</v>
      </c>
    </row>
    <row r="22" spans="1:3">
      <c r="A22" s="4" t="s">
        <v>50</v>
      </c>
      <c r="B22" s="5" t="n">
        <v>-993433</v>
      </c>
      <c r="C22" s="5" t="n">
        <v>-749551</v>
      </c>
    </row>
    <row r="23" spans="1:3">
      <c r="A23" s="4" t="s">
        <v>51</v>
      </c>
      <c r="B23" s="7" t="n">
        <v>1111388</v>
      </c>
      <c r="C23" s="7" t="n">
        <v>139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22</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5</v>
      </c>
      <c r="B1" s="2" t="s">
        <v>2</v>
      </c>
      <c r="C1" s="2" t="s">
        <v>64</v>
      </c>
    </row>
    <row r="2" spans="1:3">
      <c r="A2" s="3" t="s">
        <v>156</v>
      </c>
    </row>
    <row r="3" spans="1:3">
      <c r="A3" s="4" t="s">
        <v>157</v>
      </c>
      <c r="B3" s="5" t="n">
        <v>2300000</v>
      </c>
      <c r="C3" s="5" t="n">
        <v>2352000</v>
      </c>
    </row>
    <row r="4" spans="1:3">
      <c r="A4" s="4" t="s">
        <v>158</v>
      </c>
      <c r="B4" s="5" t="n">
        <v>860000</v>
      </c>
      <c r="C4" s="5" t="n">
        <v>8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59</v>
      </c>
      <c r="B1" s="2" t="s">
        <v>160</v>
      </c>
    </row>
    <row r="2" spans="1:2">
      <c r="B2" s="2" t="s">
        <v>161</v>
      </c>
    </row>
    <row r="3" spans="1:2">
      <c r="A3" s="3" t="s">
        <v>162</v>
      </c>
    </row>
    <row r="4" spans="1:2">
      <c r="A4" s="4" t="s">
        <v>163</v>
      </c>
      <c r="B4" s="7" t="n">
        <v>1699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64</v>
      </c>
      <c r="B1" s="2" t="s">
        <v>1</v>
      </c>
    </row>
    <row r="2" spans="1:3">
      <c r="B2" s="2" t="s">
        <v>2</v>
      </c>
      <c r="C2" s="2" t="s">
        <v>64</v>
      </c>
    </row>
    <row r="3" spans="1:3">
      <c r="A3" s="3" t="s">
        <v>108</v>
      </c>
    </row>
    <row r="4" spans="1:3">
      <c r="A4" s="4" t="s">
        <v>165</v>
      </c>
      <c r="B4" s="7" t="n">
        <v>0</v>
      </c>
      <c r="C4" s="7" t="n">
        <v>268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6</v>
      </c>
      <c r="B1" s="2" t="s">
        <v>2</v>
      </c>
      <c r="C1" s="2" t="s">
        <v>28</v>
      </c>
    </row>
    <row r="2" spans="1:3">
      <c r="A2" s="3" t="s">
        <v>167</v>
      </c>
    </row>
    <row r="3" spans="1:3">
      <c r="A3" s="4" t="s">
        <v>168</v>
      </c>
      <c r="B3" s="7" t="n">
        <v>1820511</v>
      </c>
      <c r="C3" s="7" t="n">
        <v>1825135</v>
      </c>
    </row>
    <row r="4" spans="1:3">
      <c r="A4" s="4" t="s">
        <v>169</v>
      </c>
      <c r="B4" s="5" t="n">
        <v>131936</v>
      </c>
      <c r="C4" s="5" t="n">
        <v>120611</v>
      </c>
    </row>
    <row r="5" spans="1:3">
      <c r="A5" s="4" t="s">
        <v>170</v>
      </c>
      <c r="B5" s="7" t="n">
        <v>1952447</v>
      </c>
      <c r="C5" s="7" t="n">
        <v>19457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1</v>
      </c>
      <c r="B1" s="2" t="s">
        <v>2</v>
      </c>
      <c r="C1" s="2" t="s">
        <v>28</v>
      </c>
    </row>
    <row r="2" spans="1:3">
      <c r="A2" s="4" t="s">
        <v>172</v>
      </c>
      <c r="B2" s="7" t="n">
        <v>131936</v>
      </c>
      <c r="C2" s="7" t="n">
        <v>120611</v>
      </c>
    </row>
    <row r="3" spans="1:3">
      <c r="A3" s="4" t="s">
        <v>173</v>
      </c>
    </row>
    <row r="4" spans="1:3">
      <c r="A4" s="4" t="s">
        <v>172</v>
      </c>
      <c r="B4" s="7" t="n">
        <v>131936</v>
      </c>
    </row>
    <row r="5" spans="1:3">
      <c r="A5" s="4" t="s">
        <v>174</v>
      </c>
    </row>
    <row r="6" spans="1:3">
      <c r="A6" s="4" t="s">
        <v>172</v>
      </c>
      <c r="C6" s="7" t="n">
        <v>1206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5</v>
      </c>
      <c r="B1" s="2" t="s">
        <v>2</v>
      </c>
      <c r="C1" s="2" t="s">
        <v>28</v>
      </c>
    </row>
    <row r="2" spans="1:3">
      <c r="A2" s="3" t="s">
        <v>176</v>
      </c>
    </row>
    <row r="3" spans="1:3">
      <c r="A3" s="4" t="s">
        <v>177</v>
      </c>
      <c r="B3" s="7" t="n">
        <v>0</v>
      </c>
      <c r="C3" s="7" t="n">
        <v>28160</v>
      </c>
    </row>
    <row r="4" spans="1:3">
      <c r="A4" s="4" t="s">
        <v>32</v>
      </c>
      <c r="B4" s="5" t="n">
        <v>0</v>
      </c>
      <c r="C4" s="5" t="n">
        <v>28160</v>
      </c>
    </row>
    <row r="5" spans="1:3">
      <c r="A5" s="3" t="s">
        <v>178</v>
      </c>
    </row>
    <row r="6" spans="1:3">
      <c r="A6" s="4" t="s">
        <v>179</v>
      </c>
      <c r="B6" s="5" t="n">
        <v>28031</v>
      </c>
      <c r="C6" s="5" t="n">
        <v>28031</v>
      </c>
    </row>
    <row r="7" spans="1:3">
      <c r="A7" s="4" t="s">
        <v>180</v>
      </c>
      <c r="B7" s="5" t="n">
        <v>5475</v>
      </c>
      <c r="C7" s="5" t="n">
        <v>5475</v>
      </c>
    </row>
    <row r="8" spans="1:3">
      <c r="A8" s="4" t="s">
        <v>181</v>
      </c>
      <c r="B8" s="5" t="n">
        <v>-33506</v>
      </c>
      <c r="C8" s="5" t="n">
        <v>-33506</v>
      </c>
    </row>
    <row r="9" spans="1:3">
      <c r="A9" s="4" t="s">
        <v>182</v>
      </c>
      <c r="B9" s="5" t="n">
        <v>0</v>
      </c>
      <c r="C9" s="5" t="n">
        <v>0</v>
      </c>
    </row>
    <row r="10" spans="1:3">
      <c r="A10" s="3" t="s">
        <v>183</v>
      </c>
    </row>
    <row r="11" spans="1:3">
      <c r="A11" s="4" t="s">
        <v>184</v>
      </c>
      <c r="B11" s="5" t="n">
        <v>0</v>
      </c>
      <c r="C11" s="5" t="n">
        <v>26708</v>
      </c>
    </row>
    <row r="12" spans="1:3">
      <c r="A12" s="4" t="s">
        <v>185</v>
      </c>
      <c r="B12" s="7" t="n">
        <v>0</v>
      </c>
      <c r="C12" s="7" t="n">
        <v>267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6</v>
      </c>
      <c r="B1" s="2" t="s">
        <v>2</v>
      </c>
      <c r="C1" s="2" t="s">
        <v>28</v>
      </c>
    </row>
    <row r="2" spans="1:3">
      <c r="A2" s="4" t="s">
        <v>187</v>
      </c>
      <c r="B2" s="5" t="n">
        <v>25000000</v>
      </c>
      <c r="C2" s="5" t="n">
        <v>25000000</v>
      </c>
    </row>
    <row r="3" spans="1:3">
      <c r="A3" s="4" t="s">
        <v>188</v>
      </c>
      <c r="B3" s="7" t="n">
        <v>61969</v>
      </c>
      <c r="C3" s="7" t="n">
        <v>166769</v>
      </c>
    </row>
    <row r="4" spans="1:3">
      <c r="A4" s="4" t="s">
        <v>59</v>
      </c>
    </row>
    <row r="5" spans="1:3">
      <c r="A5" s="4" t="s">
        <v>187</v>
      </c>
      <c r="B5" s="5" t="n">
        <v>20500000</v>
      </c>
      <c r="C5" s="5" t="n">
        <v>20500000</v>
      </c>
    </row>
    <row r="6" spans="1:3">
      <c r="A6" s="4" t="s">
        <v>189</v>
      </c>
      <c r="B6" s="4" t="s">
        <v>190</v>
      </c>
      <c r="C6" s="4" t="s">
        <v>190</v>
      </c>
    </row>
    <row r="7" spans="1:3">
      <c r="A7" s="4" t="s">
        <v>191</v>
      </c>
      <c r="B7" s="5" t="n">
        <v>6196858</v>
      </c>
      <c r="C7" s="5" t="n">
        <v>16676942</v>
      </c>
    </row>
    <row r="8" spans="1:3">
      <c r="A8" s="4" t="s">
        <v>192</v>
      </c>
      <c r="B8" s="5" t="n">
        <v>6196858</v>
      </c>
      <c r="C8" s="5" t="n">
        <v>16676942</v>
      </c>
    </row>
    <row r="9" spans="1:3">
      <c r="A9" s="4" t="s">
        <v>193</v>
      </c>
      <c r="B9" s="7" t="n">
        <v>61969</v>
      </c>
      <c r="C9" s="7" t="n">
        <v>1667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4</v>
      </c>
      <c r="B1" s="2" t="s">
        <v>2</v>
      </c>
      <c r="C1" s="2" t="s">
        <v>28</v>
      </c>
    </row>
    <row r="2" spans="1:3">
      <c r="A2" s="3" t="s">
        <v>195</v>
      </c>
    </row>
    <row r="3" spans="1:3">
      <c r="A3" s="4" t="s">
        <v>56</v>
      </c>
      <c r="B3" s="5" t="n">
        <v>150000000</v>
      </c>
      <c r="C3" s="5" t="n">
        <v>150000000</v>
      </c>
    </row>
    <row r="4" spans="1:3">
      <c r="A4" s="4" t="s">
        <v>55</v>
      </c>
      <c r="B4" s="8" t="n">
        <v>0.01</v>
      </c>
      <c r="C4" s="8" t="n">
        <v>0.01</v>
      </c>
    </row>
    <row r="5" spans="1:3">
      <c r="A5" s="4" t="s">
        <v>57</v>
      </c>
      <c r="B5" s="5" t="n">
        <v>78696461</v>
      </c>
      <c r="C5" s="5" t="n">
        <v>78696461</v>
      </c>
    </row>
    <row r="6" spans="1:3">
      <c r="A6" s="4" t="s">
        <v>58</v>
      </c>
      <c r="B6" s="5" t="n">
        <v>78696461</v>
      </c>
      <c r="C6" s="5" t="n">
        <v>78696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8</v>
      </c>
    </row>
    <row r="2" spans="1:3">
      <c r="A2" s="3" t="s">
        <v>44</v>
      </c>
    </row>
    <row r="3" spans="1:3">
      <c r="A3" s="4" t="s">
        <v>53</v>
      </c>
      <c r="B3" s="8" t="n">
        <v>0.01</v>
      </c>
      <c r="C3" s="8" t="n">
        <v>0.01</v>
      </c>
    </row>
    <row r="4" spans="1:3">
      <c r="A4" s="4" t="s">
        <v>54</v>
      </c>
      <c r="B4" s="5" t="n">
        <v>25000000</v>
      </c>
      <c r="C4" s="5" t="n">
        <v>25000000</v>
      </c>
    </row>
    <row r="5" spans="1:3">
      <c r="A5" s="4" t="s">
        <v>55</v>
      </c>
      <c r="B5" s="8" t="n">
        <v>0.01</v>
      </c>
      <c r="C5" s="8" t="n">
        <v>0.01</v>
      </c>
    </row>
    <row r="6" spans="1:3">
      <c r="A6" s="4" t="s">
        <v>56</v>
      </c>
      <c r="B6" s="5" t="n">
        <v>150000000</v>
      </c>
      <c r="C6" s="5" t="n">
        <v>150000000</v>
      </c>
    </row>
    <row r="7" spans="1:3">
      <c r="A7" s="4" t="s">
        <v>57</v>
      </c>
      <c r="B7" s="5" t="n">
        <v>78696461</v>
      </c>
      <c r="C7" s="5" t="n">
        <v>78696461</v>
      </c>
    </row>
    <row r="8" spans="1:3">
      <c r="A8" s="4" t="s">
        <v>58</v>
      </c>
      <c r="B8" s="5" t="n">
        <v>78696461</v>
      </c>
      <c r="C8" s="5" t="n">
        <v>78696461</v>
      </c>
    </row>
    <row r="9" spans="1:3">
      <c r="A9" s="4" t="s">
        <v>59</v>
      </c>
    </row>
    <row r="10" spans="1:3">
      <c r="A10" s="3" t="s">
        <v>44</v>
      </c>
    </row>
    <row r="11" spans="1:3">
      <c r="A11" s="4" t="s">
        <v>54</v>
      </c>
      <c r="B11" s="5" t="n">
        <v>20500000</v>
      </c>
      <c r="C11" s="5" t="n">
        <v>20500000</v>
      </c>
    </row>
    <row r="12" spans="1:3">
      <c r="A12" s="4" t="s">
        <v>60</v>
      </c>
      <c r="B12" s="5" t="n">
        <v>6196858</v>
      </c>
      <c r="C12" s="5" t="n">
        <v>16676942</v>
      </c>
    </row>
    <row r="13" spans="1:3">
      <c r="A13" s="4" t="s">
        <v>61</v>
      </c>
      <c r="B13" s="5" t="n">
        <v>6196858</v>
      </c>
      <c r="C13" s="5" t="n">
        <v>16676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295</v>
      </c>
      <c r="C4" s="7" t="n">
        <v>16747</v>
      </c>
      <c r="D4" s="7" t="n">
        <v>59791</v>
      </c>
      <c r="E4" s="7" t="n">
        <v>57055</v>
      </c>
    </row>
    <row r="5" spans="1:5">
      <c r="A5" s="4" t="s">
        <v>67</v>
      </c>
      <c r="B5" s="5" t="n">
        <v>11291</v>
      </c>
      <c r="C5" s="5" t="n">
        <v>15106</v>
      </c>
      <c r="D5" s="5" t="n">
        <v>95740</v>
      </c>
      <c r="E5" s="5" t="n">
        <v>44543</v>
      </c>
    </row>
    <row r="6" spans="1:5">
      <c r="A6" s="4" t="s">
        <v>68</v>
      </c>
      <c r="B6" s="5" t="n">
        <v>0</v>
      </c>
      <c r="C6" s="5" t="n">
        <v>894</v>
      </c>
      <c r="D6" s="5" t="n">
        <v>0</v>
      </c>
      <c r="E6" s="5" t="n">
        <v>2682</v>
      </c>
    </row>
    <row r="7" spans="1:5">
      <c r="A7" s="4" t="s">
        <v>69</v>
      </c>
      <c r="B7" s="5" t="n">
        <v>25586</v>
      </c>
      <c r="C7" s="5" t="n">
        <v>32747</v>
      </c>
      <c r="D7" s="5" t="n">
        <v>155531</v>
      </c>
      <c r="E7" s="5" t="n">
        <v>104280</v>
      </c>
    </row>
    <row r="8" spans="1:5">
      <c r="A8" s="4" t="s">
        <v>70</v>
      </c>
      <c r="B8" s="5" t="n">
        <v>-25586</v>
      </c>
      <c r="C8" s="5" t="n">
        <v>-32747</v>
      </c>
      <c r="D8" s="5" t="n">
        <v>-155531</v>
      </c>
      <c r="E8" s="5" t="n">
        <v>-104280</v>
      </c>
    </row>
    <row r="9" spans="1:5">
      <c r="A9" s="3" t="s">
        <v>71</v>
      </c>
    </row>
    <row r="10" spans="1:5">
      <c r="A10" s="4" t="s">
        <v>72</v>
      </c>
      <c r="B10" s="5" t="n">
        <v>-59535</v>
      </c>
      <c r="C10" s="5" t="n">
        <v>-38252</v>
      </c>
      <c r="D10" s="5" t="n">
        <v>-177821</v>
      </c>
      <c r="E10" s="5" t="n">
        <v>-150951</v>
      </c>
    </row>
    <row r="11" spans="1:5">
      <c r="A11" s="4" t="s">
        <v>73</v>
      </c>
      <c r="B11" s="5" t="n">
        <v>521</v>
      </c>
      <c r="C11" s="5" t="n">
        <v>0</v>
      </c>
      <c r="D11" s="5" t="n">
        <v>1086</v>
      </c>
      <c r="E11" s="5" t="n">
        <v>0</v>
      </c>
    </row>
    <row r="12" spans="1:5">
      <c r="A12" s="4" t="s">
        <v>74</v>
      </c>
      <c r="B12" s="5" t="n">
        <v>0</v>
      </c>
      <c r="C12" s="5" t="n">
        <v>-7818</v>
      </c>
      <c r="D12" s="5" t="n">
        <v>0</v>
      </c>
      <c r="E12" s="5" t="n">
        <v>-7818</v>
      </c>
    </row>
    <row r="13" spans="1:5">
      <c r="A13" s="4" t="s">
        <v>75</v>
      </c>
      <c r="B13" s="5" t="n">
        <v>108385</v>
      </c>
      <c r="C13" s="5" t="n">
        <v>0</v>
      </c>
      <c r="D13" s="5" t="n">
        <v>108385</v>
      </c>
      <c r="E13" s="5" t="n">
        <v>0</v>
      </c>
    </row>
    <row r="14" spans="1:5">
      <c r="A14" s="4" t="s">
        <v>76</v>
      </c>
      <c r="B14" s="5" t="n">
        <v>0</v>
      </c>
      <c r="C14" s="5" t="n">
        <v>12500</v>
      </c>
      <c r="D14" s="5" t="n">
        <v>0</v>
      </c>
      <c r="E14" s="5" t="n">
        <v>12500</v>
      </c>
    </row>
    <row r="15" spans="1:5">
      <c r="A15" s="4" t="s">
        <v>77</v>
      </c>
      <c r="B15" s="5" t="n">
        <v>49371</v>
      </c>
      <c r="C15" s="5" t="n">
        <v>-33570</v>
      </c>
      <c r="D15" s="5" t="n">
        <v>-68350</v>
      </c>
      <c r="E15" s="5" t="n">
        <v>-146269</v>
      </c>
    </row>
    <row r="16" spans="1:5">
      <c r="A16" s="4" t="s">
        <v>78</v>
      </c>
      <c r="B16" s="5" t="n">
        <v>23785</v>
      </c>
      <c r="C16" s="5" t="n">
        <v>-66317</v>
      </c>
      <c r="D16" s="5" t="n">
        <v>-223881</v>
      </c>
      <c r="E16" s="5" t="n">
        <v>-250549</v>
      </c>
    </row>
    <row r="17" spans="1:5">
      <c r="A17" s="4" t="s">
        <v>79</v>
      </c>
      <c r="B17" s="5" t="n">
        <v>0</v>
      </c>
      <c r="C17" s="5" t="n">
        <v>0</v>
      </c>
      <c r="D17" s="5" t="n">
        <v>0</v>
      </c>
      <c r="E17" s="5" t="n">
        <v>0</v>
      </c>
    </row>
    <row r="18" spans="1:5">
      <c r="A18" s="4" t="s">
        <v>80</v>
      </c>
      <c r="B18" s="7" t="n">
        <v>23785</v>
      </c>
      <c r="C18" s="7" t="n">
        <v>-66317</v>
      </c>
      <c r="D18" s="7" t="n">
        <v>-223881</v>
      </c>
      <c r="E18" s="7" t="n">
        <v>-250549</v>
      </c>
    </row>
    <row r="19" spans="1:5">
      <c r="A19" s="4" t="s">
        <v>81</v>
      </c>
      <c r="B19" s="7" t="n">
        <v>0</v>
      </c>
      <c r="C19" s="7" t="n">
        <v>0</v>
      </c>
      <c r="D19" s="7" t="n">
        <v>0</v>
      </c>
      <c r="E19" s="7" t="n">
        <v>0</v>
      </c>
    </row>
    <row r="20" spans="1:5">
      <c r="A20" s="4" t="s">
        <v>82</v>
      </c>
      <c r="B20" s="5" t="n">
        <v>78696461</v>
      </c>
      <c r="C20" s="5" t="n">
        <v>78696461</v>
      </c>
      <c r="D20" s="5" t="n">
        <v>78696461</v>
      </c>
      <c r="E20" s="5" t="n">
        <v>78696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223881</v>
      </c>
      <c r="C4" s="7" t="n">
        <v>-250549</v>
      </c>
    </row>
    <row r="5" spans="1:3">
      <c r="A5" s="3" t="s">
        <v>86</v>
      </c>
    </row>
    <row r="6" spans="1:3">
      <c r="A6" s="4" t="s">
        <v>87</v>
      </c>
      <c r="B6" s="5" t="n">
        <v>0</v>
      </c>
      <c r="C6" s="5" t="n">
        <v>2682</v>
      </c>
    </row>
    <row r="7" spans="1:3">
      <c r="A7" s="4" t="s">
        <v>88</v>
      </c>
      <c r="B7" s="5" t="n">
        <v>-1086</v>
      </c>
      <c r="C7" s="5" t="n">
        <v>0</v>
      </c>
    </row>
    <row r="8" spans="1:3">
      <c r="A8" s="4" t="s">
        <v>74</v>
      </c>
      <c r="B8" s="5" t="n">
        <v>0</v>
      </c>
      <c r="C8" s="5" t="n">
        <v>7818</v>
      </c>
    </row>
    <row r="9" spans="1:3">
      <c r="A9" s="4" t="s">
        <v>75</v>
      </c>
      <c r="B9" s="5" t="n">
        <v>-108385</v>
      </c>
      <c r="C9" s="5" t="n">
        <v>0</v>
      </c>
    </row>
    <row r="10" spans="1:3">
      <c r="A10" s="4" t="s">
        <v>76</v>
      </c>
      <c r="B10" s="5" t="n">
        <v>0</v>
      </c>
      <c r="C10" s="5" t="n">
        <v>-12500</v>
      </c>
    </row>
    <row r="11" spans="1:3">
      <c r="A11" s="3" t="s">
        <v>89</v>
      </c>
    </row>
    <row r="12" spans="1:3">
      <c r="A12" s="4" t="s">
        <v>32</v>
      </c>
      <c r="B12" s="5" t="n">
        <v>28160</v>
      </c>
      <c r="C12" s="5" t="n">
        <v>28094</v>
      </c>
    </row>
    <row r="13" spans="1:3">
      <c r="A13" s="3" t="s">
        <v>90</v>
      </c>
    </row>
    <row r="14" spans="1:3">
      <c r="A14" s="4" t="s">
        <v>37</v>
      </c>
      <c r="B14" s="5" t="n">
        <v>-15527</v>
      </c>
      <c r="C14" s="5" t="n">
        <v>9942</v>
      </c>
    </row>
    <row r="15" spans="1:3">
      <c r="A15" s="4" t="s">
        <v>91</v>
      </c>
      <c r="B15" s="5" t="n">
        <v>151628</v>
      </c>
      <c r="C15" s="5" t="n">
        <v>124073</v>
      </c>
    </row>
    <row r="16" spans="1:3">
      <c r="A16" s="4" t="s">
        <v>92</v>
      </c>
      <c r="B16" s="5" t="n">
        <v>-169091</v>
      </c>
      <c r="C16" s="5" t="n">
        <v>-90440</v>
      </c>
    </row>
    <row r="17" spans="1:3">
      <c r="A17" s="3" t="s">
        <v>93</v>
      </c>
    </row>
    <row r="18" spans="1:3">
      <c r="A18" s="4" t="s">
        <v>94</v>
      </c>
      <c r="B18" s="5" t="n">
        <v>0</v>
      </c>
      <c r="C18" s="5" t="n">
        <v>0</v>
      </c>
    </row>
    <row r="19" spans="1:3">
      <c r="A19" s="3" t="s">
        <v>95</v>
      </c>
    </row>
    <row r="20" spans="1:3">
      <c r="A20" s="4" t="s">
        <v>96</v>
      </c>
      <c r="B20" s="5" t="n">
        <v>-20000</v>
      </c>
      <c r="C20" s="5" t="n">
        <v>0</v>
      </c>
    </row>
    <row r="21" spans="1:3">
      <c r="A21" s="4" t="s">
        <v>97</v>
      </c>
      <c r="B21" s="5" t="n">
        <v>-60750</v>
      </c>
      <c r="C21" s="5" t="n">
        <v>0</v>
      </c>
    </row>
    <row r="22" spans="1:3">
      <c r="A22" s="4" t="s">
        <v>98</v>
      </c>
      <c r="B22" s="5" t="n">
        <v>0</v>
      </c>
      <c r="C22" s="5" t="n">
        <v>-1337</v>
      </c>
    </row>
    <row r="23" spans="1:3">
      <c r="A23" s="4" t="s">
        <v>99</v>
      </c>
      <c r="B23" s="5" t="n">
        <v>0</v>
      </c>
      <c r="C23" s="5" t="n">
        <v>100000</v>
      </c>
    </row>
    <row r="24" spans="1:3">
      <c r="A24" s="4" t="s">
        <v>100</v>
      </c>
      <c r="B24" s="5" t="n">
        <v>-80750</v>
      </c>
      <c r="C24" s="5" t="n">
        <v>98663</v>
      </c>
    </row>
    <row r="25" spans="1:3">
      <c r="A25" s="4" t="s">
        <v>101</v>
      </c>
      <c r="B25" s="5" t="n">
        <v>-249841</v>
      </c>
      <c r="C25" s="5" t="n">
        <v>8223</v>
      </c>
    </row>
    <row r="26" spans="1:3">
      <c r="A26" s="4" t="s">
        <v>102</v>
      </c>
      <c r="B26" s="5" t="n">
        <v>460111</v>
      </c>
      <c r="C26" s="5" t="n">
        <v>691</v>
      </c>
    </row>
    <row r="27" spans="1:3">
      <c r="A27" s="4" t="s">
        <v>103</v>
      </c>
      <c r="B27" s="5" t="n">
        <v>210270</v>
      </c>
      <c r="C27" s="5" t="n">
        <v>8914</v>
      </c>
    </row>
    <row r="28" spans="1:3">
      <c r="A28" s="3" t="s">
        <v>104</v>
      </c>
    </row>
    <row r="29" spans="1:3">
      <c r="A29" s="4" t="s">
        <v>105</v>
      </c>
      <c r="B29" s="5" t="n">
        <v>524</v>
      </c>
      <c r="C29" s="5" t="n">
        <v>1467</v>
      </c>
    </row>
    <row r="30" spans="1:3">
      <c r="A30" s="4" t="s">
        <v>106</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2</v>
      </c>
    </row>
    <row r="3" spans="1:2">
      <c r="A3" s="3" t="s">
        <v>108</v>
      </c>
    </row>
    <row r="4" spans="1:2">
      <c r="A4" s="4" t="s">
        <v>34</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9:40Z</dcterms:created>
  <dcterms:modified xmlns:dcterms="http://purl.org/dc/terms/" xmlns:xsi="http://www.w3.org/2001/XMLSchema-instance" xsi:type="dcterms:W3CDTF">2018-11-19T15:29:40Z</dcterms:modified>
</cp:coreProperties>
</file>